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VANGUAR" sheetId="2" state="visible" r:id="rId2"/>
    <sheet xmlns:r="http://schemas.openxmlformats.org/officeDocument/2006/relationships" name="Risk_Return Detail Data- VANGUA"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2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Period End Date</t>
        </is>
      </c>
      <c r="B4" s="4" t="inlineStr">
        <is>
          <t>dei_DocumentPeriodEndDate</t>
        </is>
      </c>
      <c r="C4" s="4" t="inlineStr">
        <is>
          <t>Jan. 31,
		2020</t>
        </is>
      </c>
    </row>
    <row r="5">
      <c r="A5" s="4" t="inlineStr">
        <is>
          <t>Registrant Name</t>
        </is>
      </c>
      <c r="B5" s="4" t="inlineStr">
        <is>
          <t>dei_EntityRegistrantName</t>
        </is>
      </c>
      <c r="C5" s="4" t="inlineStr">
        <is>
          <t>VANGUARD SPECIALIZED FUNDS</t>
        </is>
      </c>
    </row>
    <row r="6">
      <c r="A6" s="4" t="inlineStr">
        <is>
          <t>CIK</t>
        </is>
      </c>
      <c r="B6" s="4" t="inlineStr">
        <is>
          <t>dei_EntityCentralIndexKey</t>
        </is>
      </c>
      <c r="C6" s="4" t="inlineStr">
        <is>
          <t>0000734383</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Jan. 26,
		2021</t>
        </is>
      </c>
    </row>
    <row r="9">
      <c r="A9" s="4" t="inlineStr">
        <is>
          <t>Effective Date</t>
        </is>
      </c>
      <c r="B9" s="4" t="inlineStr">
        <is>
          <t>dei_DocumentEffectiveDate</t>
        </is>
      </c>
      <c r="C9" s="4" t="inlineStr">
        <is>
          <t>Jan. 26,
		2021</t>
        </is>
      </c>
    </row>
    <row r="10">
      <c r="A10" s="4" t="inlineStr">
        <is>
          <t>Prospectus Date</t>
        </is>
      </c>
      <c r="B10" s="4" t="inlineStr">
        <is>
          <t>rr_ProspectusDate</t>
        </is>
      </c>
      <c r="C10" s="4" t="inlineStr">
        <is>
          <t>May 29,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y 29, 2020</t>
        </is>
      </c>
    </row>
    <row r="2">
      <c r="A2" s="4" t="inlineStr">
        <is>
          <t>Supplement Dated January 26, 2021, to the Prospectus and Summary Prospectus Dated May 29, 2020 Shareholders of Vanguard Energy Fund (the Fund) have approved the Proposal to reclassify the diversification status of the Fund to nondiversified and eliminate a related fundamental policy, as stated in the Proxy Statement at the Joint Special Meeting of Shareholders held on January 22, 2021. Prospectus and Summary Prospectus Text Changes The following is added as a new bullet point under "Principal Risks" in the Fund Summary • Nondiversification risk Prospectus Text Changes In More on the Fund The Fund is subject to nondiversification risk, which is the chance that the Fund's performance may be hurt disproportionately by the poor performance of relatively few stocks or even a single stock. The Fund is considered nondiversified, which means that it may invest a greater percentage of its assets in the securities of particular issuers as compared with diversified mutual funds. In More on the Fund © 2021 The Vanguard Group, Inc. All rights reserved. Vanguard Marketing Corporation, Distributor. PS 051C 012021
Supplement Dated January 26, 2021, to the Prospectus and Summary Prospectus Dated May 29, 2020 Shareholders of Vanguard Health Care Fund (the Fund) have approved the Proposal to reclassify the diversification status of the Fund to nondiversified and eliminate a related fundamental policy, as stated in the Proxy Statement at the Joint Special Meeting of Shareholders held on January 22, 2021. Prospectus and Summary Prospectus Text Changes The following is added as a new bullet point under "Principal Risks" in the Fund Summary • Nondiversification risk Prospectus Text Changes In More on the Fund The Fund is subject to nondiversification risk, which is the chance that the Fund's performance may be hurt disproportionately by the poor performance of relatively few stocks or even a single stock. The Fund is considered nondiversified, which means that it may invest a greater percentage of its assets in the securities of particular issuers as compared with diversified mutual funds. © 2021 The Vanguard Group, Inc. All rights reserved. Vanguard Marketing Corporation, Distributor. PS 052A 01202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May 29,
		2020</t>
        </is>
      </c>
    </row>
    <row r="4">
      <c r="A4" s="4" t="inlineStr">
        <is>
          <t>Supplement to Prospectus [Text Block]</t>
        </is>
      </c>
      <c r="B4" s="4" t="inlineStr">
        <is>
          <t>rr_SupplementToProspectusTextBlock</t>
        </is>
      </c>
      <c r="C4" s="4" t="inlineStr">
        <is>
          <t>Supplement Dated January 26, 2021, to the Prospectus and Summary Prospectus Dated May 29, 2020 Shareholders of Vanguard Energy Fund (the Fund) have approved the Proposal to reclassify the diversification status of the Fund to nondiversified and eliminate a related fundamental policy, as stated in the Proxy Statement at the Joint Special Meeting of Shareholders held on January 22, 2021. Prospectus and Summary Prospectus Text Changes The following is added as a new bullet point under "Principal Risks" in the Fund Summary • Nondiversification risk Prospectus Text Changes In More on the Fund The Fund is subject to nondiversification risk, which is the chance that the Fund's performance may be hurt disproportionately by the poor performance of relatively few stocks or even a single stock. The Fund is considered nondiversified, which means that it may invest a greater percentage of its assets in the securities of particular issuers as compared with diversified mutual funds. In More on the Fund © 2021 The Vanguard Group, Inc. All rights reserved. Vanguard Marketing Corporation, Distributor. PS 051C 012021
Supplement Dated January 26, 2021, to the Prospectus and Summary Prospectus Dated May 29, 2020 Shareholders of Vanguard Health Care Fund (the Fund) have approved the Proposal to reclassify the diversification status of the Fund to nondiversified and eliminate a related fundamental policy, as stated in the Proxy Statement at the Joint Special Meeting of Shareholders held on January 22, 2021. Prospectus and Summary Prospectus Text Changes The following is added as a new bullet point under "Principal Risks" in the Fund Summary • Nondiversification risk Prospectus Text Changes In More on the Fund The Fund is subject to nondiversification risk, which is the chance that the Fund's performance may be hurt disproportionately by the poor performance of relatively few stocks or even a single stock. The Fund is considered nondiversified, which means that it may invest a greater percentage of its assets in the securities of particular issuers as compared with diversified mutual funds. © 2021 The Vanguard Group, Inc. All rights reserved. Vanguard Marketing Corporation, Distributor. PS 052A 012021</t>
        </is>
      </c>
    </row>
    <row r="5">
      <c r="A5" s="4" t="inlineStr">
        <is>
          <t>Vanguard Energy Fund</t>
        </is>
      </c>
    </row>
    <row r="6">
      <c r="A6" s="3" t="inlineStr">
        <is>
          <t>Risk/Return:</t>
        </is>
      </c>
      <c r="B6" s="4" t="inlineStr">
        <is>
          <t>rr_RiskReturnAbstract</t>
        </is>
      </c>
    </row>
    <row r="7">
      <c r="A7" s="4" t="inlineStr">
        <is>
          <t>Supplement to Prospectus [Text Block]</t>
        </is>
      </c>
      <c r="B7" s="4" t="inlineStr">
        <is>
          <t>rr_SupplementToProspectusTextBlock</t>
        </is>
      </c>
      <c r="C7" s="4" t="inlineStr">
        <is>
          <t>Supplement Dated January 26, 2021, to the Prospectus and Summary Prospectus Dated May 29, 2020 Shareholders of Vanguard Energy Fund (the Fund) have approved the Proposal to reclassify the diversification status of the Fund to nondiversified and eliminate a related fundamental policy, as stated in the Proxy Statement at the Joint Special Meeting of Shareholders held on January 22, 2021. Prospectus and Summary Prospectus Text Changes The following is added as a new bullet point under "Principal Risks" in the Fund Summary • Nondiversification risk Prospectus Text Changes In More on the Fund The Fund is subject to nondiversification risk, which is the chance that the Fund's performance may be hurt disproportionately by the poor performance of relatively few stocks or even a single stock. The Fund is considered nondiversified, which means that it may invest a greater percentage of its assets in the securities of particular issuers as compared with diversified mutual funds. In More on the Fund © 2021 The Vanguard Group, Inc. All rights reserved. Vanguard Marketing Corporation, Distributor. PS 051C 012021</t>
        </is>
      </c>
    </row>
    <row r="8">
      <c r="A8" s="4" t="inlineStr">
        <is>
          <t>Vanguard Health Care Fund</t>
        </is>
      </c>
    </row>
    <row r="9">
      <c r="A9" s="3" t="inlineStr">
        <is>
          <t>Risk/Return:</t>
        </is>
      </c>
      <c r="B9" s="4" t="inlineStr">
        <is>
          <t>rr_RiskReturnAbstract</t>
        </is>
      </c>
    </row>
    <row r="10">
      <c r="A10" s="4" t="inlineStr">
        <is>
          <t>Supplement to Prospectus [Text Block]</t>
        </is>
      </c>
      <c r="B10" s="4" t="inlineStr">
        <is>
          <t>rr_SupplementToProspectusTextBlock</t>
        </is>
      </c>
      <c r="C10" s="4" t="inlineStr">
        <is>
          <t>Supplement Dated January 26, 2021, to the Prospectus and Summary Prospectus Dated May 29, 2020 Shareholders of Vanguard Health Care Fund (the Fund) have approved the Proposal to reclassify the diversification status of the Fund to nondiversified and eliminate a related fundamental policy, as stated in the Proxy Statement at the Joint Special Meeting of Shareholders held on January 22, 2021. Prospectus and Summary Prospectus Text Changes The following is added as a new bullet point under "Principal Risks" in the Fund Summary • Nondiversification risk Prospectus Text Changes In More on the Fund The Fund is subject to nondiversification risk, which is the chance that the Fund's performance may be hurt disproportionately by the poor performance of relatively few stocks or even a single stock. The Fund is considered nondiversified, which means that it may invest a greater percentage of its assets in the securities of particular issuers as compared with diversified mutual funds. © 2021 The Vanguard Group, Inc. All rights reserved. Vanguard Marketing Corporation, Distributor. PS 052A 012021</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May 29,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2T09:32:09Z</dcterms:created>
  <dcterms:modified xmlns:dcterms="http://purl.org/dc/terms/" xmlns:xsi="http://www.w3.org/2001/XMLSchema-instance" xsi:type="dcterms:W3CDTF">2021-02-02T09:32:09Z</dcterms:modified>
</cp:coreProperties>
</file>